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ACIER BANCORP, INC.</t>
        </is>
      </c>
    </row>
    <row r="8">
      <c r="A8" s="4" t="inlineStr">
        <is>
          <t>Entity Central Index Key</t>
        </is>
      </c>
      <c r="B8" s="4" t="inlineStr">
        <is>
          <t>0000868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4 Year Summary Compensation Table Total for PEO 1 ($) Compensation Actually Paid to PEO 1, 2, 3 ($) Average Summary Compensation Table Total for Non-PEO NEOs 1 ($) Average Compensation Table Total for Non-PEO NEOs 1,2,3 ($) TSR Peer Group TSR Net Income Return on Tangible Equity 5 2022 3,150,825 2,890,225 1,189,152 1,103,734 117.62 116.10 303 16.6 % 2021 2,890,546 3,232,967 1,090,836 1,189,375 131.22 124.74 285 15.5 % 2020 2,332,869 2,359,141 946,582 948,582 103.81 91.29 266 16.9 %</t>
        </is>
      </c>
      <c r="C4" s="4" t="inlineStr">
        <is>
          <t xml:space="preserve"> </t>
        </is>
      </c>
      <c r="D4" s="4" t="inlineStr">
        <is>
          <t xml:space="preserve"> </t>
        </is>
      </c>
    </row>
    <row r="5">
      <c r="A5" s="4" t="inlineStr">
        <is>
          <t>Company Selected Measure Name</t>
        </is>
      </c>
      <c r="B5" s="4" t="inlineStr">
        <is>
          <t>Return on Tangible Equity</t>
        </is>
      </c>
      <c r="C5" s="4" t="inlineStr">
        <is>
          <t xml:space="preserve"> </t>
        </is>
      </c>
      <c r="D5" s="4" t="inlineStr">
        <is>
          <t xml:space="preserve"> </t>
        </is>
      </c>
    </row>
    <row r="6">
      <c r="A6" s="4" t="inlineStr">
        <is>
          <t>Named Executive Officers, Footnote [Text Block]</t>
        </is>
      </c>
      <c r="B6" s="4" t="inlineStr">
        <is>
          <t>Randall M. Chesler our CEO, was our PEO for each year presented and Ron J. Copher and Don J. Chery were our Non-PEO NEOs for each year presented.</t>
        </is>
      </c>
      <c r="C6" s="4" t="inlineStr">
        <is>
          <t xml:space="preserve"> </t>
        </is>
      </c>
      <c r="D6" s="4" t="inlineStr">
        <is>
          <t xml:space="preserve"> </t>
        </is>
      </c>
    </row>
    <row r="7">
      <c r="A7" s="4" t="inlineStr">
        <is>
          <t>Peer Group Issuers, Footnote [Text Block]</t>
        </is>
      </c>
      <c r="B7" s="4" t="inlineStr">
        <is>
          <t>The Peer Group TSR set forth in this table utilizes the KBW NASDAQ Regional Banking Index (“KBW Regional Bank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Regional Banking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3150825</v>
      </c>
      <c r="C8" s="5" t="n">
        <v>2890546</v>
      </c>
      <c r="D8" s="5" t="n">
        <v>2332869</v>
      </c>
    </row>
    <row r="9">
      <c r="A9" s="4" t="inlineStr">
        <is>
          <t>PEO Actually Paid Compensation Amount</t>
        </is>
      </c>
      <c r="B9" s="5" t="n">
        <v>2890225</v>
      </c>
      <c r="C9" s="6" t="n">
        <v>3232967</v>
      </c>
      <c r="D9" s="6" t="n">
        <v>2359141</v>
      </c>
    </row>
    <row r="10">
      <c r="A10" s="4" t="inlineStr">
        <is>
          <t>Adjustment To PEO Compensation, Footnote [Text Block]</t>
        </is>
      </c>
      <c r="B10"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increase in the actuarial present value of accumulated benefit under Glacier’s SERP amounts which is described as a Change in Pension Value reported in the Summary Compensation Table in the Change in Pension Value and Nonqualified Deferred Compensation Earnings column. Amounts in the Inclusion of Pension Service Cost are based on the annual amount contributed by the Company for services rendered during the listed year. Year Summary Compensation Table Total for PEO Exclusion of Change in Pension Value for PEO Exclusion of Stock Awards for PEO Inclusion of Pension Service Cost for PEO Inclusion of Equity Values for PEO Compensation Actually Paid to PEO 2022 3,150,825 (213,595) (1,172,239) 174,122 951,112 2,890,225 2021 2,890,546 (188,831) (1,061,615) 158,328 1,434,539 3,232,967 2020 2,332,869 (190,892) (633,310) 169,570 680,904 2,359,141 The amounts in the Inclusion of Equity Values in the tables befor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Equity values for PEO 2022 1,099,028 (108,738) — (39,178) — 951,112 2021 1,197,544 165,858 — 71,137 — 1,434,539 2020 677,224 17,094 — (13,414) — 680,904 </t>
        </is>
      </c>
      <c r="C10" s="4" t="inlineStr">
        <is>
          <t xml:space="preserve"> </t>
        </is>
      </c>
      <c r="D10" s="4" t="inlineStr">
        <is>
          <t xml:space="preserve"> </t>
        </is>
      </c>
    </row>
    <row r="11">
      <c r="A11" s="4" t="inlineStr">
        <is>
          <t>Non-PEO NEO Average Total Compensation Amount</t>
        </is>
      </c>
      <c r="B11" s="5" t="n">
        <v>1189152</v>
      </c>
      <c r="C11" s="6" t="n">
        <v>1090836</v>
      </c>
      <c r="D11" s="6" t="n">
        <v>946582</v>
      </c>
    </row>
    <row r="12">
      <c r="A12" s="4" t="inlineStr">
        <is>
          <t>Non-PEO NEO Average Compensation Actually Paid Amount</t>
        </is>
      </c>
      <c r="B12" s="5" t="n">
        <v>1103734</v>
      </c>
      <c r="C12" s="6" t="n">
        <v>1189375</v>
      </c>
      <c r="D12" s="6" t="n">
        <v>948582</v>
      </c>
    </row>
    <row r="13">
      <c r="A13" s="4" t="inlineStr">
        <is>
          <t>Adjustment to Non-PEO NEO Compensation Footnote [Text Block]</t>
        </is>
      </c>
      <c r="B13" s="4" t="inlineStr">
        <is>
          <t xml:space="preserve">Year Average Summary Compensation Table Total for Non-PEO NEOs Average Exclusion of Change in Pension Value for Non-PEO NEOs Average Exclusion of Stock Awards for Non-PEO NEOs Average Inclusion of Pension Service Cost for Non-PEO NEOs Average Inclusion of Equity Values for Non-PEO NEOs Average Compensation Actually Paid to Non-PEO NEOs 2022 1,189,152 (69,444) (376,648) 50,834 309,840 1,103,734 2021 1,090,836 (62,732) (298,834) 46,913 413,192 1,189,375 2020 946,582 (66,881) (194,261) 54,138 209,004 948,582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2 353,125 (31,318) — (11,967) — 309,840 2021 337,096 52,739 — 23,357 — 413,192 2020 207,731 5,848 — (4,575) — 209,004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Company TSR The following chart sets forth the relationship between Compensation Actually Paid to our PEO, the average of Compensation Actually Paid to our other NEOs, and the Company’s cumulative TSR over the three most recently completed fiscal years. *The Company TSR set forth above is indexed to an initial $100 investment on December 31, 2019.</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Other NEO Compensation Actually Paid and ROTE The following chart sets forth the relationship between Compensation Actually Paid to our PEO, the average of Compensation Actually Paid to our other NEOs, and our Return on Tangible Equity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KBW Regional Banking Index over the same period. </t>
        </is>
      </c>
      <c r="C17" s="4" t="inlineStr">
        <is>
          <t xml:space="preserve"> </t>
        </is>
      </c>
      <c r="D17" s="4" t="inlineStr">
        <is>
          <t xml:space="preserve"> </t>
        </is>
      </c>
    </row>
    <row r="18">
      <c r="A18" s="4" t="inlineStr">
        <is>
          <t>Total Shareholder Return Amount</t>
        </is>
      </c>
      <c r="B18" s="7" t="n">
        <v>117.62</v>
      </c>
      <c r="C18" s="8" t="n">
        <v>131.22</v>
      </c>
      <c r="D18" s="8" t="n">
        <v>103.81</v>
      </c>
    </row>
    <row r="19">
      <c r="A19" s="4" t="inlineStr">
        <is>
          <t>Peer Group Total Shareholder Return Amount</t>
        </is>
      </c>
      <c r="B19" s="8" t="n">
        <v>116.1</v>
      </c>
      <c r="C19" s="8" t="n">
        <v>124.74</v>
      </c>
      <c r="D19" s="8" t="n">
        <v>91.29000000000001</v>
      </c>
    </row>
    <row r="20">
      <c r="A20" s="4" t="inlineStr">
        <is>
          <t>Net Income (Loss)</t>
        </is>
      </c>
      <c r="B20" s="5" t="n">
        <v>303000000</v>
      </c>
      <c r="C20" s="5" t="n">
        <v>285000000</v>
      </c>
      <c r="D20" s="5" t="n">
        <v>266000000</v>
      </c>
    </row>
    <row r="21">
      <c r="A21" s="4" t="inlineStr">
        <is>
          <t>Company Selected Measure Amount</t>
        </is>
      </c>
      <c r="B21" s="9" t="n">
        <v>0.166</v>
      </c>
      <c r="C21" s="9" t="n">
        <v>0.155</v>
      </c>
      <c r="D21" s="9" t="n">
        <v>0.169</v>
      </c>
    </row>
    <row r="22">
      <c r="A22" s="4" t="inlineStr">
        <is>
          <t>PEO Name</t>
        </is>
      </c>
      <c r="B22" s="4" t="inlineStr">
        <is>
          <t>Randall M. Chesler</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Tangible Equity</t>
        </is>
      </c>
      <c r="C26" s="4" t="inlineStr">
        <is>
          <t xml:space="preserve"> </t>
        </is>
      </c>
      <c r="D26" s="4" t="inlineStr">
        <is>
          <t xml:space="preserve"> </t>
        </is>
      </c>
    </row>
    <row r="27">
      <c r="A27" s="4" t="inlineStr">
        <is>
          <t>Non-GAAP Measure Description [Text Block]</t>
        </is>
      </c>
      <c r="B27" s="4" t="inlineStr">
        <is>
          <t>We determined Return on Tangible Equity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iluted Earnings per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 (to the Compensation Peer Group)</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on-performing Assets / Total Subsidiary Asset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Net Demand Deposit Account Growth (# of accounts)</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Efficiency Ratio</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Net Interest Margin</t>
        </is>
      </c>
      <c r="C45" s="4" t="inlineStr">
        <is>
          <t xml:space="preserve"> </t>
        </is>
      </c>
      <c r="D45" s="4" t="inlineStr">
        <is>
          <t xml:space="preserve"> </t>
        </is>
      </c>
    </row>
    <row r="46">
      <c r="A46" s="4" t="inlineStr">
        <is>
          <t>PEO [Member] | Adjustment, Pension Reported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213595</v>
      </c>
      <c r="C48" s="5" t="n">
        <v>-188831</v>
      </c>
      <c r="D48" s="5" t="n">
        <v>-190892</v>
      </c>
    </row>
    <row r="49">
      <c r="A49" s="4" t="inlineStr">
        <is>
          <t>PEO [Member] | Adjustment,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172239</v>
      </c>
      <c r="C51" s="6" t="n">
        <v>-1061615</v>
      </c>
      <c r="D51" s="6" t="n">
        <v>-633310</v>
      </c>
    </row>
    <row r="52">
      <c r="A52" s="4" t="inlineStr">
        <is>
          <t>PEO [Member] | Adjustment, Pension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74122</v>
      </c>
      <c r="C54" s="6" t="n">
        <v>158328</v>
      </c>
      <c r="D54" s="6" t="n">
        <v>169570</v>
      </c>
    </row>
    <row r="55">
      <c r="A55" s="4" t="inlineStr">
        <is>
          <t>PEO [Member] | Adjustment, Equity Award Adjustment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951112</v>
      </c>
      <c r="C57" s="6" t="n">
        <v>1434539</v>
      </c>
      <c r="D57" s="6" t="n">
        <v>680904</v>
      </c>
    </row>
    <row r="58">
      <c r="A58" s="4" t="inlineStr">
        <is>
          <t>PEO [Member] | Equity Awards Granted During The Year,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1099028</v>
      </c>
      <c r="C60" s="6" t="n">
        <v>1197544</v>
      </c>
      <c r="D60" s="6" t="n">
        <v>677224</v>
      </c>
    </row>
    <row r="61">
      <c r="A61" s="4" t="inlineStr">
        <is>
          <t>PEO [Member] | Equity Awards Granted In Prior Years,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08738</v>
      </c>
      <c r="C63" s="6" t="n">
        <v>165858</v>
      </c>
      <c r="D63" s="6" t="n">
        <v>17094</v>
      </c>
    </row>
    <row r="64">
      <c r="A64" s="4" t="inlineStr">
        <is>
          <t>PEO [Member] | Equity Awards Granted During The Year,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0</v>
      </c>
      <c r="C66" s="6" t="n">
        <v>0</v>
      </c>
      <c r="D66" s="6" t="n">
        <v>0</v>
      </c>
    </row>
    <row r="67">
      <c r="A67" s="4" t="inlineStr">
        <is>
          <t>PEO [Member] | Equity Awards Granted In Prior Years,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6" t="n">
        <v>-39178</v>
      </c>
      <c r="C69" s="6" t="n">
        <v>71137</v>
      </c>
      <c r="D69" s="6" t="n">
        <v>-13414</v>
      </c>
    </row>
    <row r="70">
      <c r="A70" s="4" t="inlineStr">
        <is>
          <t>PEO [Member] | Equity Awards Granted In Prior Years, Forfei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 Equity Awards</t>
        </is>
      </c>
      <c r="B72" s="6" t="n">
        <v>0</v>
      </c>
      <c r="C72" s="6" t="n">
        <v>0</v>
      </c>
      <c r="D72" s="6" t="n">
        <v>0</v>
      </c>
    </row>
    <row r="73">
      <c r="A73" s="4" t="inlineStr">
        <is>
          <t>Non-PEO NEO [Member] | Adjustment, Pension Reported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9444</v>
      </c>
      <c r="C75" s="6" t="n">
        <v>-62732</v>
      </c>
      <c r="D75" s="6" t="n">
        <v>-66881</v>
      </c>
    </row>
    <row r="76">
      <c r="A76" s="4" t="inlineStr">
        <is>
          <t>Non-PEO NEO [Member] | Adjustment, Equity Awards Reporte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76648</v>
      </c>
      <c r="C78" s="6" t="n">
        <v>-298834</v>
      </c>
      <c r="D78" s="6" t="n">
        <v>-194261</v>
      </c>
    </row>
    <row r="79">
      <c r="A79" s="4" t="inlineStr">
        <is>
          <t>Non-PEO NEO [Member] | Adjustment, Pension Adjustmen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0834</v>
      </c>
      <c r="C81" s="6" t="n">
        <v>46913</v>
      </c>
      <c r="D81" s="6" t="n">
        <v>54138</v>
      </c>
    </row>
    <row r="82">
      <c r="A82" s="4" t="inlineStr">
        <is>
          <t>Non-PEO NEO [Member] | Adjustment, Equity Award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309840</v>
      </c>
      <c r="C84" s="6" t="n">
        <v>413192</v>
      </c>
      <c r="D84" s="6" t="n">
        <v>209004</v>
      </c>
    </row>
    <row r="85">
      <c r="A85" s="4" t="inlineStr">
        <is>
          <t>Non-PEO NEO [Member] | Equity Awards Granted During The Year,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353125</v>
      </c>
      <c r="C87" s="6" t="n">
        <v>337096</v>
      </c>
      <c r="D87" s="6" t="n">
        <v>207731</v>
      </c>
    </row>
    <row r="88">
      <c r="A88" s="4" t="inlineStr">
        <is>
          <t>Non-PEO NEO [Member] | Equity Awards Granted In Prior Years, Un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6" t="n">
        <v>-31318</v>
      </c>
      <c r="C90" s="6" t="n">
        <v>52739</v>
      </c>
      <c r="D90" s="6" t="n">
        <v>5848</v>
      </c>
    </row>
    <row r="91">
      <c r="A91" s="4" t="inlineStr">
        <is>
          <t>Non-PEO NEO [Member] | Equity Awards Granted During The Year, Vested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 Equity Awards</t>
        </is>
      </c>
      <c r="B93" s="6" t="n">
        <v>0</v>
      </c>
      <c r="C93" s="6" t="n">
        <v>0</v>
      </c>
      <c r="D93" s="6" t="n">
        <v>0</v>
      </c>
    </row>
    <row r="94">
      <c r="A94" s="4" t="inlineStr">
        <is>
          <t>Non-PEO NEO [Member] | Equity Awards Granted In Prior Years, Vest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 Equity Awards</t>
        </is>
      </c>
      <c r="B96" s="6" t="n">
        <v>-11967</v>
      </c>
      <c r="C96" s="6" t="n">
        <v>23357</v>
      </c>
      <c r="D96" s="6" t="n">
        <v>-4575</v>
      </c>
    </row>
    <row r="97">
      <c r="A97" s="4" t="inlineStr">
        <is>
          <t>Non-PEO NEO [Member] | Equity Awards Granted In Prior Years, Forfei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 Equity Awards</t>
        </is>
      </c>
      <c r="B99" s="5" t="n">
        <v>0</v>
      </c>
      <c r="C99" s="5" t="n">
        <v>0</v>
      </c>
      <c r="D9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2:31Z</dcterms:created>
  <dcterms:modified xmlns:dcterms="http://purl.org/dc/terms/" xmlns:xsi="http://www.w3.org/2001/XMLSchema-instance" xsi:type="dcterms:W3CDTF">2023-03-15T20:32:31Z</dcterms:modified>
</cp:coreProperties>
</file>